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Summary of Accounting Policies," sheetId="7" state="visible" r:id="rId7"/>
    <sheet xmlns:r="http://schemas.openxmlformats.org/officeDocument/2006/relationships" name="Income Taxes" sheetId="8" state="visible" r:id="rId8"/>
    <sheet xmlns:r="http://schemas.openxmlformats.org/officeDocument/2006/relationships" name="Common Stock and Migratory Mer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hange in Control of the Compan" sheetId="12" state="visible" r:id="rId12"/>
    <sheet xmlns:r="http://schemas.openxmlformats.org/officeDocument/2006/relationships" name="Subsequent Events" sheetId="13" state="visible" r:id="rId13"/>
    <sheet xmlns:r="http://schemas.openxmlformats.org/officeDocument/2006/relationships" name="Summary of Accounting Policie14" sheetId="14" state="visible" r:id="rId14"/>
    <sheet xmlns:r="http://schemas.openxmlformats.org/officeDocument/2006/relationships" name="Income Taxes (Tables)" sheetId="15" state="visible" r:id="rId15"/>
    <sheet xmlns:r="http://schemas.openxmlformats.org/officeDocument/2006/relationships" name="Related Party Transactions (Tab" sheetId="16" state="visible" r:id="rId16"/>
    <sheet xmlns:r="http://schemas.openxmlformats.org/officeDocument/2006/relationships" name="Summary of Accounting Policie17" sheetId="17" state="visible" r:id="rId17"/>
    <sheet xmlns:r="http://schemas.openxmlformats.org/officeDocument/2006/relationships" name="Income Taxes (Schedule of Defer" sheetId="18" state="visible" r:id="rId18"/>
    <sheet xmlns:r="http://schemas.openxmlformats.org/officeDocument/2006/relationships" name="Income Taxes (Schedule of Recon" sheetId="19" state="visible" r:id="rId19"/>
    <sheet xmlns:r="http://schemas.openxmlformats.org/officeDocument/2006/relationships" name="Common Stock and Migratory Me20"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Change in Control of the Comp23" sheetId="23" state="visible" r:id="rId23"/>
  </sheets>
  <definedNames/>
  <calcPr calcId="124519" fullCalcOnLoad="1"/>
</workbook>
</file>

<file path=xl/sharedStrings.xml><?xml version="1.0" encoding="utf-8"?>
<sst xmlns="http://schemas.openxmlformats.org/spreadsheetml/2006/main" uniqueCount="261">
  <si>
    <t>Document and Entity Information</t>
  </si>
  <si>
    <t>12 Months Ended</t>
  </si>
  <si>
    <t>Jun. 30, 2017USD ($)shares</t>
  </si>
  <si>
    <t>Document And Entity Information</t>
  </si>
  <si>
    <t>Entity Registrant Name</t>
  </si>
  <si>
    <t>ALADDIN INTERNATIONAL INC /MN/</t>
  </si>
  <si>
    <t>Entity Central Index Key</t>
  </si>
  <si>
    <t>Document Type</t>
  </si>
  <si>
    <t>10-K</t>
  </si>
  <si>
    <t>Document Period End Date</t>
  </si>
  <si>
    <t>Jun. 30,
		2017</t>
  </si>
  <si>
    <t>Amendment Flag</t>
  </si>
  <si>
    <t>false</t>
  </si>
  <si>
    <t>Current Fiscal Year End Date</t>
  </si>
  <si>
    <t>--06-30</t>
  </si>
  <si>
    <t>Is Entity a Well-known Seasoned Issuer?</t>
  </si>
  <si>
    <t>No</t>
  </si>
  <si>
    <t>Is Entity a Voluntary Filer?</t>
  </si>
  <si>
    <t>Yes</t>
  </si>
  <si>
    <t>Is Entity's Reporting Status Current?</t>
  </si>
  <si>
    <t>Entity Filer Category</t>
  </si>
  <si>
    <t>Smaller Reporting Company</t>
  </si>
  <si>
    <t>Entity Public Float | $</t>
  </si>
  <si>
    <t>Entity Common Stock, Shares Outstanding | shares</t>
  </si>
  <si>
    <t>Document Fiscal Period Focus</t>
  </si>
  <si>
    <t>FY</t>
  </si>
  <si>
    <t>Document Fiscal Year Focus</t>
  </si>
  <si>
    <t>BALANCE SHEETS - USD ($)</t>
  </si>
  <si>
    <t>Jun. 30, 2017</t>
  </si>
  <si>
    <t>Jun. 30, 2016</t>
  </si>
  <si>
    <t>Current Assets:</t>
  </si>
  <si>
    <t>Cash and cash equivalents</t>
  </si>
  <si>
    <t>Prepaid expenses</t>
  </si>
  <si>
    <t>Total Current Assets</t>
  </si>
  <si>
    <t>Fixed Assets:</t>
  </si>
  <si>
    <t>Furniture and Equipment, net of accumulated depreciation of $760 and $206, respectively</t>
  </si>
  <si>
    <t>Total Fixed Assets</t>
  </si>
  <si>
    <t>Other Assets:</t>
  </si>
  <si>
    <t>Security deposit</t>
  </si>
  <si>
    <t xml:space="preserve"> </t>
  </si>
  <si>
    <t>Total Other Assets</t>
  </si>
  <si>
    <t>TOTAL ASSETS</t>
  </si>
  <si>
    <t>Current Liabilities:</t>
  </si>
  <si>
    <t>Accounts payable</t>
  </si>
  <si>
    <t>Related party notes payable</t>
  </si>
  <si>
    <t>Total Current Liabilities</t>
  </si>
  <si>
    <t>TOTAL LIABILITIES</t>
  </si>
  <si>
    <t>Commitments and Contingencies (Notes 1, 2, 4, 5 and 6)</t>
  </si>
  <si>
    <t>Stockholders' equity (deficit)</t>
  </si>
  <si>
    <t>Preferred stock, $.001 par value 20,000,000 shares authorized, none issued and outstanding</t>
  </si>
  <si>
    <t>Common stock, $.001 par value 780,000,000 shares authorized, 7,180,199 issued and outstanding at June 30, 2017 and 4,548,435 at June 30, 2016</t>
  </si>
  <si>
    <t>Additional paid-in capital</t>
  </si>
  <si>
    <t>Accumulated (deficit)</t>
  </si>
  <si>
    <t>TOTAL STOCKHOLDERS' EQUITY (DEFICIT)</t>
  </si>
  <si>
    <t>TOTAL LIABILITIES AND STOCKHOLDERS' EQUITY (DEFICIT)</t>
  </si>
  <si>
    <t>BALANCE SHEETS (Parenthetical) - USD ($)</t>
  </si>
  <si>
    <t>Statement of Financial Position [Abstract]</t>
  </si>
  <si>
    <t>Accumulated depreciation</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Operating Expenses:</t>
  </si>
  <si>
    <t>Audit fees</t>
  </si>
  <si>
    <t>Professional fees</t>
  </si>
  <si>
    <t>Payroll expenses</t>
  </si>
  <si>
    <t>Rent and lease expenses</t>
  </si>
  <si>
    <t>Other</t>
  </si>
  <si>
    <t>Total Operating Expenses</t>
  </si>
  <si>
    <t>Net Operating (Loss)</t>
  </si>
  <si>
    <t>Other Expenses:</t>
  </si>
  <si>
    <t>Interest and amortization of debt discount expense</t>
  </si>
  <si>
    <t>Loss on extinguishment of debt</t>
  </si>
  <si>
    <t>Total Other Expenses</t>
  </si>
  <si>
    <t>Net (Loss)</t>
  </si>
  <si>
    <t>Per Share</t>
  </si>
  <si>
    <t>Weighted Average Shares Outstanding</t>
  </si>
  <si>
    <t>STATEMENT OF CHANGES IN STOCKHOLDERS' EQUITY (DEFICIT) - USD ($)</t>
  </si>
  <si>
    <t>Common Stock [Member]</t>
  </si>
  <si>
    <t>Additional Paid In Capital [Member]</t>
  </si>
  <si>
    <t>Accumulated (Deficit) [Member]</t>
  </si>
  <si>
    <t>Total</t>
  </si>
  <si>
    <t>Balance at Jun. 30, 2015</t>
  </si>
  <si>
    <t>Balance (shares) at Jun. 30, 2015</t>
  </si>
  <si>
    <t>Debt discount on convertible note</t>
  </si>
  <si>
    <t>Imputed Interest</t>
  </si>
  <si>
    <t>Conversion of advance from affiliate to paid-in capital (Note 4)</t>
  </si>
  <si>
    <t>Net loss</t>
  </si>
  <si>
    <t>Balance at Jun. 30, 2016</t>
  </si>
  <si>
    <t>Balance (shares) at Jun. 30, 2016</t>
  </si>
  <si>
    <t>Issuance of stock for debt conversion (Note 4)</t>
  </si>
  <si>
    <t>Issuance of stock for debt conversion (Note 4), shares</t>
  </si>
  <si>
    <t>Balance at Jun. 30, 2017</t>
  </si>
  <si>
    <t>Balance (shares) at Jun. 30, 2017</t>
  </si>
  <si>
    <t>STATEMENTS OF CASH FLOWS - USD ($)</t>
  </si>
  <si>
    <t>Cash Flows from Operating Activities:</t>
  </si>
  <si>
    <t>Net (loss)</t>
  </si>
  <si>
    <t>Adjustments to reconcile net loss to net cash used in operating activities:</t>
  </si>
  <si>
    <t>Depreciation expense</t>
  </si>
  <si>
    <t>Imputed interest expense on related party notes</t>
  </si>
  <si>
    <t>Increase in accounts payable &amp; accrued expenses</t>
  </si>
  <si>
    <t>(Increase) in prepaid expenses and deposits</t>
  </si>
  <si>
    <t>Net Cash (Used in) Operating Activities</t>
  </si>
  <si>
    <t>Cash Flows from Investing Activities:</t>
  </si>
  <si>
    <t>Acquisition of furniture and equipment</t>
  </si>
  <si>
    <t>Net Cash (used in) Investing Activities</t>
  </si>
  <si>
    <t>Cash Flows from Financing Activities:</t>
  </si>
  <si>
    <t>Proceeds from loans, related party</t>
  </si>
  <si>
    <t>Net Cash Provided by Financing Activities</t>
  </si>
  <si>
    <t>Increase in Cash</t>
  </si>
  <si>
    <t>Cash, Beginning of Period</t>
  </si>
  <si>
    <t>Cash, End of Period</t>
  </si>
  <si>
    <t>Interest Paid</t>
  </si>
  <si>
    <t>Income Taxes Paid</t>
  </si>
  <si>
    <t>Supplemental Disclosure of Non-Cash Transactions:</t>
  </si>
  <si>
    <t>Conversion of advance from affiliates to additional paid-in capital</t>
  </si>
  <si>
    <t>Conversion of debt to common stock</t>
  </si>
  <si>
    <t>Summary of Accounting Policies, and Description of Business</t>
  </si>
  <si>
    <t>Accounting Policies [Abstract]</t>
  </si>
  <si>
    <t>(1) Summary of Accounting Policies, and Description of Business This summary of significant accounting policies of Aladdin International, Inc. (the Company)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in the United States of America and have been consistently applied in the preparation of the financial statements. (a) Organization and Description of Business The Company was incorporated under the laws of the state of Minnesota on May 3, 1972. The Company was a franchisee of fast food restaurants in Milwaukee, Wisconsin until the franchised restaurants were sold in October 1998. After the sale, the Company has been engaged in searching for a merger candidate that would expand the Companys business plan. The Company held a shareholder meeting on November 25, 2014 to reincorporate the Company in the State of Nevada and amend the Articles of Incorporation to increase the authorized capital stock of the Company to eight hundred million (800,000,000) shares. The shares of common stock consist of 780,000,000 shares of common stock with full voting rights and a par value of $0.001 per share and 20,000,000 shares of preferred stock with a par value of $0.001 per share. The merger of the Minnesota Company into the Nevada Company was effective on December, 23, 2014 and the Articles of Merger were filed on December 30, 2014. (b) Use of Estimates in the Preparation of Financial Statement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 Per Share Information Earnings (loss) per share of common stock is computed by dividing the net earnings (loss) by the weighted average number of common shares outstanding during the period. Diluted earnings per share is not shown for periods in which the Company incurs a loss because it would be anti-dilutive. (d) Basis of Presentation - Going Concern The accompanying financial statements have been prepared in conformity with generally accepted accounting principles in the United States of America, which contemplates continuation of the Company as a going concern. However, the Company has no business operations and has recurring losses, which raise substantial doubt about its ability to continue as a going concern. In view of these matters, realization of certain of the assets in the accompanying balance sheet is dependent upon continued operations of the Company, which in turn is dependent upon the Company's ability to meet its financial requirements, raise additional capital, and the success of its future operations. The financial statements do not include any adjustments relative to the recoverability of assets and classification of liabilities that might be necessary should the company be able to continue as a going concern. The Company has financed its operations primarily through the sale of stock and advances from related parties. There is no assurance there will be future sales of stock or that these advances will continue in the future. Management has opted to commence filing with the Securities and Exchange Commission (SEC) and then to seek a business combination. Management believes that this plan provides an opportunity for the Company to continue as a going concern. (e) Recent Accounting Pronouncements There were various accounting standards and interpretations issued during 2017 and 2016, none of which are expected to a have a material impact on the Companys consolidated financial position, operations or cash flows. (f) Risks and Uncertainties The Company is subject to substantial business risks and uncertainties inherent in starting a new business. There is no assurance that the Company will be able to complete a business combination. (g) Cash and Cash Equivalents The Company considers cash and cash equivalents to consist of cash on hand and demand deposits in banks with an initial maturity of 90 days or less. (h) Furniture and equipment Furniture and equipment are stated at cost and are depreciated over the assets estimated useful lives ranging from three to seven years using the straight line method of depreciation as follows: Furniture 7 years Equipment 3 - 5 years Depreciation expense totaled $554 and $206 for the years ended June 30, 2017 and 2016, respectively. Repairs and maintenance are charged to expense as incurred and expenditures for additions and improvements are capitalized. (i) Fair Value of Financial Instruments Financial Accounting Standards Board ("FASB") issued Statement of Financial Accounting Standards ASC Subtopic 825-10 ("ASC 825-10"), "Disclosures About Fair Value of Financial Instruments." ASC 825-10 requires disclosure of fair value information about financial instruments when it is practicable to estimate that value. The carrying amount of the Company's cash, cash equivalents, accounts payable, and related party notes payable approximate their estimated fair values due to their short-term maturities. (j) Income Taxes The Company records deferred taxes in accordance with Statement of Financial Accounting Standards (SFAS) ASC 740, "Accounting for Income Taxes." The statement requires recognition of deferred tax assets and liabilities for temporary differences between the tax bases of assets and liabilities and the amounts at which they are carried in the financial statements, the effect of net operating losses, based upon the enacted tax rates in effect for the year in which the differences are expected to reverse. A valuation allowance is established when necessary to reduce deferred tax assets to the amount expected to be realized. (k) Concentrations Financial instruments that potentially subject the Company to concentrations of credit risk consist principally of cash and cash equivalents. At June 30, 2017 and June 30, 2016, the Company had no amounts of cash or cash equivalents in financial institutions in excess of amounts insured by agencies of the U.S. Government. (l) Reclassification Certain amounts previously reported have been reclassified to conform to current presentation. (m) Related Party Debt - Convertible Note The Company occasionally obtains financing from related parties in the form of notes payable which are convertible into shares of the Companys common stock. The Company accounts for convertible notes and debt issuance costs associated with convertible notes following the guidance set forth in ASC 470-20, Debt with Conversion and Other Options; ASC 480, Distinguishing Liabilities from Equity; ASC 815-40, Derivatives and Hedging  Contracts in Entitys Own Equity; EITF 07-5, Determining Whether an Instrument (or Embedded Feature) Is Indexed to an Entitys Own Stock; and ASU 2015-03, InterestImputation of Interest (Subtopic 835-30) Simplifying the Presentation of Debt Issuance Costs. The terms of such convertible notes payable are analyzed by management to determine their accounting treatment, including determining whether conversion features are required to be bifurcated and treated as a discount, allocation of fair value of the issuance to the debt instrument and any beneficial conversion features, and the applicable classification of the convertible notes payable as debt, equity or mezzanine temporary equity. The intrinsic value of the embedded conversion feature of related party convertible notes payable are included in the discount to notes payable, which is accreted to interest expense over the expected term of the note using the effective interest method. The Companys management also estimates the total fair value of any beneficial conversion feature in allocating debt proceeds. The proceeds allocated to the beneficial conversion feature are determined by taking the estimated fair value of shares issuable under the convertible notes less the fair value of the number of shares that would be issued if the conversion rate equaled the fair value of the Companys common stock as of the date of issuance. (n) Related Party Debt  Non-Convertible Note The Company occasionally obtains financing from related parties in the form of notes payable. The Company accounts for such notes following the guidance set forth in ASC 470, Debt, and ASU 2015-03, InterestImputation of Interest (Subtopic 835-30) simplifying the Presentation of Debt Issuance Costs. (o) Operating Leases The Company accounts for operating leases in accordance with ASC 840, Leases, SFAS No. 13, “ Accounting for Leases ” “ ” − “ Issues Relating to Accounting for Leases ” ’</t>
  </si>
  <si>
    <t>Income Taxes</t>
  </si>
  <si>
    <t>Income Tax Disclosure [Abstract]</t>
  </si>
  <si>
    <t>(2) Income Taxes Deferred income taxes arise from temporary timing differences in the recognition of income and expenses for financial reporting and tax purposes. The Companys deferred tax assets consist entirely of the benefit from net operating loss (NOL) carry forwards. The net operating loss carry forward if not used, will expire in various years through 2037, and is severely restricted as per the Internal Revenue code due to the change in ownership. The Companys deferred tax assets are offset by a valuation allowance due to the uncertainty of the realization of the net operating loss carry forwards. Net operating loss carry forwards may be further limited by other provisions of the tax laws. With few exceptions, our income tax returns are no longer subject to Federal tax examinations by tax authorities for years before June 30, 2014. The Companys estimated deferred tax assets, valuation allowance, and change in valuation allowance are as follows: Year Ending Estimated NOL Carry-forward NOL Expires Estimated Tax Benefit from NOL Valuation Allowance Change in Valuation Allowance Net Tax Benefit June 30, 2017 $ 528,585 Various $ 97,788 $ 97,788 $ 11,997  June 30, 2016 $ 463,739 Various $ 85,791 $ 85,791 $ (54,597)  Income taxes at the statutory rate are reconciled to the Companys actual income taxes as follows: Income tax benefit at statutory rate resulting from net operating loss carry-forward (15.0)% State tax (benefit) net of Federal benefit (3.5)% Deferred income tax valuation allowance 18.5% Actual tax rate </t>
  </si>
  <si>
    <t>Common Stock and Migratory Merger</t>
  </si>
  <si>
    <t>Stockholders' Equity Note [Abstract]</t>
  </si>
  <si>
    <t>(3) Common Stock and Migratory Merger Pursuant to the Articles of Incorporation of Aladdin International, Inc., the Company is authorized to issue 780,000,000 common shares with $.001 par value. There were 7,180,199 and 4,548,435 shares of common stock issued and outstanding at June 30, 2017 and June 30, 2016, respectively. During the year ended June 30, 2017, the Company issued 2,631,764 restricted shares on common stock in connection with the conversion of related party debt (see note 4). On February 14, 2008, the Company entered into a Stock Purchase Agreement, subject to certain contingencies, with Michael Friess and Sanford Schwartz. On July 16, 2014, Mr. Friess and Mr. Schwartz purchased 3,638,748 shares of the Companys common stock (representing 80% of the then-to-be outstanding shares of the Companys common stock) for $20,000, resulting in a change in control of the Company. In connection with the purchase of the common stock, the current members of the Companys Board of Directors resigned and Mr. Friess and Mr. Schwartz were elected to the Companys Board of Directors. Further, Mr. Friess was appointed CEO of the Company, and Mr. Schwartz was appointed CFO and Secretary. On November 25, 2014, the Board of Directors and the Company shareholders approved an Agreement and Plan of Merger effectively changing the name of the Company to Aladdin International Inc., a Nevada corporation and simultaneously adopting the new capital structure which includes total authorized capital stock of 800,000,000, of which 780,000,000 are common stock and 20,000,000 are blank check preferred stock. There were no preferred shares outstanding as of June 30, 2017. In accordance with the Agreement and Plan of Merger, effective December 30, 2014, Aladdin International, Inc. adopted the new capital structure which includes total authorized capital stock of 800,000,000 shares, of which 780,000,000 are common stock, with a par value of $.001 per share and 20,000,000 shares are preferred stock, with a par value of $.001 per share. The preferred stock may be issued from time to time in one or more series with such designations, preferences and relative participating, optional or other special rights and qualifications, limitations or restrictions thereof, and shall be stated in the resolutions adopted by the Companys board providing for the issuance of such preferred stock or series thereof. In addition, the issued and outstanding shares of our common stock automatically converted shares of Aladdin International, Inc. (Minnesota) at a ratio of one (1) share of our currently outstanding common stock for one (1) share of Aladdin International, Inc. (Nevada). The merger of the Minnesota Company into the Nevada Company was effective on December 23, 2014 and the Articles of Merger were filed on December 30, 2014. All references in the accompanying financial statements to the number of shares authorized and outstanding have been retroactively adjusted to reflect the new capital structure and par values effective December 23, 2014.</t>
  </si>
  <si>
    <t>Related Party Transactions</t>
  </si>
  <si>
    <t>Related Party Transactions [Abstract]</t>
  </si>
  <si>
    <t xml:space="preserve">(4) Related Party Transactions Currently, the Company uses the offices of its President for its minimal office facility needs for no consideration. No provision for these costs has been provided since it has been determined that they are immaterial. On October 23, 2015, the Company and Billion Rewards Development (Billion Rewards), a British Virgin Island corporation whose beneficial owner is Mr. Shi Jianxiang, entered into a Loan Agreement (October Loan Agreement), whereby Billion Rewards agreed to provide a loan in the amount of $200,000 (the October Loan) to the Company with an original maturity date of April 30, 2016 extended to January 31, 2017 and bearing no interest. Under the October Loan Agreement, if the Company conducted an offering for a total amount of $2,000,000 (the Offering) on or before February 28, 2016, the October Loan would be automatically converted into shares of common stock, par value $.001 per share of the Company at the conversion price equal to the purchase price in the Offering. In addition, pursuant to the October Loan Agreement, Billion Rewards would be entitled to convert any portion or all of the October Loan into shares of Common Stock of the Company, at the conversion price of volume weighted average price of the Common Stock as reported by Bloomberg for twenty trading days prior to such conversion. The Company has estimated the intrinsic value of this embedded conversion feature and recorded it as a discount to related party convertible debt of $8,059 and amortized it fully as of June 30, 2016. On November 5, 2015 the Company received the October Loan in the amount of $200,000. On May 5, 2016 the Company and Billion Rewards entered into an amendment agreement (Amendment No 1 to October Loan Agreement), whereby Billion Rewards agreed to modify and amend the October Loan to make it nonconvertible and to extend the due date from April 30, 2016 to January 31, 2017 and bearing no interest. On January 7, 2016 the Company and Billion Rewards entered into a loan agreement (January Loan Agreement), whereby Billion Rewards agreed to provide a loan in the amount of $100,000 (the January Loan) to the Company with the maturity date of January 31, 2017 and bearing no interest. On May 19, 2016 the Company and Billion Rewards entered into a loan agreement (June Loan Agreement), whereby Billion Rewards agreed to provide a loan in the amount of $43,840 (the June Loan) to the Company with the maturity date of April 30, 2017 and bearing no interest. The Company occasionally incurs expenses that are paid by related parties. When the related parties do not expect repayment these amounts are recorded as increases in additional paid-in capital. During the years ended June 30, 2017 and 2016, the related parties paid expenses totaling $0 and $25,106, respectively. On June 3, 2017, Billion Rewards and the Company entered in a Debt Conversion Agreement (the "Agreement") pursuant to which Billion Rewards converted certain outstanding promissory notes (the "Notes") in the aggregate principal amount of $343,840 into shares of the Companys Common Stock. The conversion price of the Notes was $0.131 per share and the market price was $0.201 per share, resulting in a $185,145 discount, which was recorded as loss on extinguishment of debt in the statement of operations. In accordance with the terms of the Agreement, the Notes were converted into 2,631,764 shares of Common Stock and the Notes were cancelled. As a result of such conversion and issuance of Common Stock, the Companys issued and outstanding Common Stock totaled 7,180,199 shares as of June 3, 2017. Billion Rewards beneficially owns 6,270,512 shares of Common Stock, which represents 87.3% of the total outstanding shares of the Companys Common Stock as of June 30, 2017. Notes payable balances at June 2017 and 2016 are as follows: June 30, June 30, Billion Rewards  10/23/2015 Note $  $ 200,000 Billion Rewards  01/07/2016 Note  $ 100,000 Billion Rewards  05/19/2016 Note  $ 43,840 Total: $  $ 343,840 </t>
  </si>
  <si>
    <t>Commitments and Contingencies</t>
  </si>
  <si>
    <t>Commitments and Contingencies Disclosure [Abstract]</t>
  </si>
  <si>
    <t>(5) Commitments and Contingencies Operating Lease The Company entered into a non-cancelable operating sub-lease for office space on December 22, 2015 for a term that expires August 18, 2017 and paid $116,523 to the landlord of which $63,558 was a security deposit and $52,965 for five months prepaid rent of which all has been expensed as of June 30, 2017. Total rent expensed for the years ended June 30, 2017 and 2016 was $8,957 and $57,056, respectively. The sub-lease was for an 18-month period and commenced on February 7, 2016. On January 24, 2017, the Company has terminated the lease and in March 2017 received $59,905 as a partial return of the security deposit..</t>
  </si>
  <si>
    <t>Change in Control of the Company</t>
  </si>
  <si>
    <t>Change In Control Of Company</t>
  </si>
  <si>
    <t>(6) Change in Control of the Company On July 20, 2015, Michael Friess and Sanford Schwartz (collectively, the Shareholders), former majority shareholders of the Company, entered into a Securities Purchase Agreement (the Purchase Agreement) with Billion Rewards, pursuant to which the Shareholders sold to Billion Rewards an aggregate of 3,638,748 shares of common stock, par value $.001 per share of the Company (the Majority Interests) for $300,000 (the Transaction), resulting in Billion Rewards owning approximately 80% of the then total outstanding shares of the Company, and a change in control of the Company. In connection with the Purchase Agreement, on July 20, 2015, Michael Friess, the Companys Chief Executive Officer, President of the Company resigned from all of his executive positions with the Company, Mr. Friess resigned as a director of the company on the tenth day after the mailing of the information statement on schedule 14f-1 to the shareholders of the Company. Sanford Schwartz, the Companys Chief Financial Officer, Secretary, Treasurer, and member of the Board resigned from all of his positions with the Company on July 20, 2015. Also effective on July 20, 2015, Ningdi Chen was appointed as the Chief Executive Officer, Chief Financial Officer, President, Treasurer, Secretary and Director of the Board. On May 20, 2016, the Board of Directors of Aladdin International Inc. (Company) accepted the resignation of Mr. Kai Ming Zhao as the Chief Executive Officer, Chief Financial Officer, President, Secretary, and Treasurer of the Company, effective immediately after the election of Mr. Qinghua Chen to the Board of Directors as described below and the filing of this Form 8-K. Mr. Zhous resignation as an officer does not result from any disagreement with the Company, its management, or the Board of Directors, on any matter relating to the Companys operations, policies or practices. Also on May 20, 2016, the Board of Directors appointed Mr. Qinghua Chen as a Director and, effective upon the resignation of Mr. Zhao referenced above, as the Chief Executive Officer, President, Secretary, and Treasurer of the Company. Also on May 20, 2016, the Board of Directors of the Company accepted the resignation of Mr. Ningdi Chen, effective immediately after the election of Mr. Qinghua Chen to the Board of Directors. Mr. Ningdi Chens resignation as a Director does not result from any disagreement with the Company, its management, or the Board of Directors, on any matter relating to the Companys operations, policies or practices.</t>
  </si>
  <si>
    <t>Subsequent Events</t>
  </si>
  <si>
    <t>Subsequent Events [Abstract]</t>
  </si>
  <si>
    <t>(7) Subsequent Events The Company has evaluated events subsequent to June 30, 2017 and through the date the financial statements were available to be issued, to assess the need for potential recognition or disclosure in this report. No subsequent events were noted that require recognition or disclosure in the financial statements.</t>
  </si>
  <si>
    <t>Summary of Accounting Policies, and Description of Business (Policies)</t>
  </si>
  <si>
    <t>Organization and Description of Business</t>
  </si>
  <si>
    <t>(a) Organization and Description of Business The Company was incorporated under the laws of the state of Minnesota on May 3, 1972. The Company was a franchisee of fast food restaurants in Milwaukee, Wisconsin until the franchised restaurants were sold in October 1998. After the sale, the Company has been engaged in searching for a merger candidate that would expand the Companys business plan. The Company held a shareholder meeting on November 25, 2014 to reincorporate the Company in the State of Nevada and amend the Articles of Incorporation to increase the authorized capital stock of the Company to eight hundred million (800,000,000) shares. The shares of common stock consist of 780,000,000 shares of common stock with full voting rights and a par value of $0.001 per share and 20,000,000 shares of preferred stock with a par value of $0.001 per share. The merger of the Minnesota Company into the Nevada Company was effective on December, 23, 2014 and the Articles of Merger were filed on December 30, 2014.</t>
  </si>
  <si>
    <t>Use of Estimates in the Preparation of Financial Statements</t>
  </si>
  <si>
    <t>(b) Use of Estimates in the Preparation of Financial Statement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Per Share Information</t>
  </si>
  <si>
    <t>(c) Per Share Information Earnings (loss) per share of common stock is computed by dividing the net earnings (loss) by the weighted average number of common shares outstanding during the period. Diluted earnings per share is not shown for periods in which the Company incurs a loss because it would be anti-dilutive.</t>
  </si>
  <si>
    <t>Basis of Presentation - Going Concern</t>
  </si>
  <si>
    <t>(d) Basis of Presentation - Going Concern The accompanying financial statements have been prepared in conformity with generally accepted accounting principles in the United States of America, which contemplates continuation of the Company as a going concern. However, the Company has no business operations and has recurring losses, which raise substantial doubt about its ability to continue as a going concern. In view of these matters, realization of certain of the assets in the accompanying balance sheet is dependent upon continued operations of the Company, which in turn is dependent upon the Company's ability to meet its financial requirements, raise additional capital, and the success of its future operations. The financial statements do not include any adjustments relative to the recoverability of assets and classification of liabilities that might be necessary should the company be able to continue as a going concern. The Company has financed its operations primarily through the sale of stock and advances from related parties. There is no assurance there will be future sales of stock or that these advances will continue in the future. Management has opted to commence filing with the Securities and Exchange Commission (SEC) and then to seek a business combination. Management believes that this plan provides an opportunity for the Company to continue as a going concern.</t>
  </si>
  <si>
    <t>Recent Accounting Pronouncements</t>
  </si>
  <si>
    <t>(e) Recent Accounting Pronouncements There were various accounting standards and interpretations issued during 2017 and 2016, none of which are expected to a have a material impact on the Companys consolidated financial position, operations or cash flows.</t>
  </si>
  <si>
    <t>Risks and Uncertainties</t>
  </si>
  <si>
    <t>(f) Risks and Uncertainties The Company is subject to substantial business risks and uncertainties inherent in starting a new business. There is no assurance that the Company will be able to complete a business combination.</t>
  </si>
  <si>
    <t>Cash and Cash Equivalents</t>
  </si>
  <si>
    <t>(g) Cash and Cash Equivalents The Company considers cash and cash equivalents to consist of cash on hand and demand deposits in banks with an initial maturity of 90 days or less.</t>
  </si>
  <si>
    <t>Furniture and equipment</t>
  </si>
  <si>
    <t>(h) Furniture and equipment Furniture and equipment are stated at cost and are depreciated over the assets estimated useful lives ranging from three to seven years using the straight line method of depreciation as follows: Furniture 7 years Equipment 3 - 5 years Depreciation expense totaled $554 and $206 for the years ended June 30, 2017 and 2016, respectively. Repairs and maintenance are charged to expense as incurred and expenditures for additions and improvements are capitalized.</t>
  </si>
  <si>
    <t>Fair Value of Financial Instruments</t>
  </si>
  <si>
    <t>(i) Fair Value of Financial Instruments Financial Accounting Standards Board ("FASB") issued Statement of Financial Accounting Standards ASC Subtopic 825-10 ("ASC 825-10"), "Disclosures About Fair Value of Financial Instruments." ASC 825-10 requires disclosure of fair value information about financial instruments when it is practicable to estimate that value. The carrying amount of the Company's cash, cash equivalents, accounts payable, and related party notes payable approximate their estimated fair values due to their short-term maturities.</t>
  </si>
  <si>
    <t>(j) Income Taxes The Company records deferred taxes in accordance with Statement of Financial Accounting Standards (SFAS) ASC 740, "Accounting for Income Taxes." The statement requires recognition of deferred tax assets and liabilities for temporary differences between the tax bases of assets and liabilities and the amounts at which they are carried in the financial statements, the effect of net operating losses, based upon the enacted tax rates in effect for the year in which the differences are expected to reverse. A valuation allowance is established when necessary to reduce deferred tax assets to the amount expected to be realized.</t>
  </si>
  <si>
    <t>Concentrations</t>
  </si>
  <si>
    <t>(k) Concentrations Financial instruments that potentially subject the Company to concentrations of credit risk consist principally of cash and cash equivalents. At June 30, 2017 and June 30, 2016, the Company had no amounts of cash or cash equivalents in financial institutions in excess of amounts insured by agencies of the U.S. Government.</t>
  </si>
  <si>
    <t>Reclassification</t>
  </si>
  <si>
    <t>(l) Reclassification Certain amounts previously reported have been reclassified to conform to current presentation.</t>
  </si>
  <si>
    <t>Related Party Debt - Convertible Note</t>
  </si>
  <si>
    <t>(m) Related Party Debt - Convertible Note The Company occasionally obtains financing from related parties in the form of notes payable which are convertible into shares of the Companys common stock. The Company accounts for convertible notes and debt issuance costs associated with convertible notes following the guidance set forth in ASC 470-20, Debt with Conversion and Other Options; ASC 480, Distinguishing Liabilities from Equity; ASC 815-40, Derivatives and Hedging  Contracts in Entitys Own Equity; EITF 07-5, Determining Whether an Instrument (or Embedded Feature) Is Indexed to an Entitys Own Stock; and ASU 2015-03, InterestImputation of Interest (Subtopic 835-30) Simplifying the Presentation of Debt Issuance Costs. The terms of such convertible notes payable are analyzed by management to determine their accounting treatment, including determining whether conversion features are required to be bifurcated and treated as a discount, allocation of fair value of the issuance to the debt instrument and any beneficial conversion features, and the applicable classification of the convertible notes payable as debt, equity or mezzanine temporary equity. The intrinsic value of the embedded conversion feature of related party convertible notes payable are included in the discount to notes payable, which is accreted to interest expense over the expected term of the note using the effective interest method. The Companys management also estimates the total fair value of any beneficial conversion feature in allocating debt proceeds. The proceeds allocated to the beneficial conversion feature are determined by taking the estimated fair value of shares issuable under the convertible notes less the fair value of the number of shares that would be issued if the conversion rate equaled the fair value of the Companys common stock as of the date of issuance.</t>
  </si>
  <si>
    <t>Related Party Debt - Non-Convertible Note</t>
  </si>
  <si>
    <t>(n) Related Party Debt  Non-Convertible Note The Company occasionally obtains financing from related parties in the form of notes payable. The Company accounts for such notes following the guidance set forth in ASC 470, Debt, and ASU 2015-03, InterestImputation of Interest (Subtopic 835-30) simplifying the Presentation of Debt Issuance Costs.</t>
  </si>
  <si>
    <t>Operating Leases</t>
  </si>
  <si>
    <t>(o) Operating Leases The Company accounts for operating leases in accordance with ASC 840, Leases, SFAS No. 13, “ Accounting for Leases ” “ ” − “ Issues Relating to Accounting for Leases ” ’</t>
  </si>
  <si>
    <t>Income Taxes (Tables)</t>
  </si>
  <si>
    <t>Schedule of Deferred Tax Assets and Valuation Allowance</t>
  </si>
  <si>
    <t>The Companys estimated deferred tax assets, valuation allowance, and change in valuation allowance are as follows: Year Ending Estimated NOL Carry-forward NOL Expires Estimated Tax Benefit from NOL Valuation Allowance Change in Valuation Allowance Net Tax Benefit June 30, 2017 $ 528,585 Various $ 97,788 $ 97,788 $ 11,997  June 30, 2016 $ 463,739 Various $ 85,791 $ 85,791 $ (54,597) </t>
  </si>
  <si>
    <t>Schedule of Reconciliation of Statutory Tax Rate to Actual Income Taxes</t>
  </si>
  <si>
    <t>Income taxes at the statutory rate are reconciled to the Companys actual income taxes as follows: Income tax benefit at statutory rate resulting from net operating loss carry-forward (15.0)% State tax (benefit) net of Federal benefit (3.5)% Deferred income tax valuation allowance 18.5% Actual tax rate </t>
  </si>
  <si>
    <t>Related Party Transactions (Tables)</t>
  </si>
  <si>
    <t>Schedule of Related Party Debt</t>
  </si>
  <si>
    <t xml:space="preserve">Notes payable balances at June 2017 and 2016 are as follows: June 30, June 30, Billion Rewards  10/23/2015 Note $  $ 200,000 Billion Rewards  01/07/2016 Note  $ 100,000 Billion Rewards  05/19/2016 Note  $ 43,840 Total: $  $ 343,840 </t>
  </si>
  <si>
    <t>Summary of Accounting Policies, and Description of Business (Details) - USD ($)</t>
  </si>
  <si>
    <t>Nov. 25, 2014</t>
  </si>
  <si>
    <t>Property, Plant and Equipment [Line Items]</t>
  </si>
  <si>
    <t>Amount of uninsured cash</t>
  </si>
  <si>
    <t>Total number of preferred and common stock shares authorized</t>
  </si>
  <si>
    <t>Furniture [Member]</t>
  </si>
  <si>
    <t>Estimated useful lives</t>
  </si>
  <si>
    <t>7 years</t>
  </si>
  <si>
    <t>Equipment [Member] | Minimum [Member]</t>
  </si>
  <si>
    <t>3 years</t>
  </si>
  <si>
    <t>Equipment [Member] | Maximum [Member]</t>
  </si>
  <si>
    <t>5 years</t>
  </si>
  <si>
    <t>Income Taxes (Schedule of Deferred Tax Assets) (Details) - USD ($)</t>
  </si>
  <si>
    <t>2017 Tax Year [Member]</t>
  </si>
  <si>
    <t>Operating Loss Carryforwards [Line Items]</t>
  </si>
  <si>
    <t>Operating loss carryforward amount</t>
  </si>
  <si>
    <t>Estimated tax benefit from NOL</t>
  </si>
  <si>
    <t>Valuation allowance</t>
  </si>
  <si>
    <t>Change in valuation allowance</t>
  </si>
  <si>
    <t>Net tax benefit</t>
  </si>
  <si>
    <t>2016 Tax Year [Member]</t>
  </si>
  <si>
    <t>Maximum [Member]</t>
  </si>
  <si>
    <t>Operating loss carryforward expiration date</t>
  </si>
  <si>
    <t>Dec. 31,
		2037</t>
  </si>
  <si>
    <t>Minimum [Member]</t>
  </si>
  <si>
    <t>Tax years subject to Federal tax examinations by tax authorities</t>
  </si>
  <si>
    <t>Income Taxes (Schedule of Reconciliation of Statutory Tax Rate to Actual Income Taxes) (Details)</t>
  </si>
  <si>
    <t>Income tax benefit at statutory rate resulting from net operating loss carry-forward</t>
  </si>
  <si>
    <t>(15.00%)</t>
  </si>
  <si>
    <t>State tax (benefit) net of Federal benefit</t>
  </si>
  <si>
    <t>(3.50%)</t>
  </si>
  <si>
    <t>Deferred income tax valuation allowance</t>
  </si>
  <si>
    <t>18.50%</t>
  </si>
  <si>
    <t>Actual tax rate</t>
  </si>
  <si>
    <t>0.00%</t>
  </si>
  <si>
    <t>Common Stock and Migratory Merger (Details) - USD ($)</t>
  </si>
  <si>
    <t>1 Months Ended</t>
  </si>
  <si>
    <t>Jul. 31, 2014</t>
  </si>
  <si>
    <t>Class of Stock [Line Items]</t>
  </si>
  <si>
    <t>Debt Conversion with Billion Rewards Development Limited [Member]</t>
  </si>
  <si>
    <t>Shares issued</t>
  </si>
  <si>
    <t>Common Stock [Member] | Related Parties [Member]</t>
  </si>
  <si>
    <t>Issuance of stock for cash (shares)</t>
  </si>
  <si>
    <t>Issuance of common stock</t>
  </si>
  <si>
    <t>Percentage of outstanding stock owned after stock purchase</t>
  </si>
  <si>
    <t>80.00%</t>
  </si>
  <si>
    <t>Related Party Transactions (Details) - USD ($)</t>
  </si>
  <si>
    <t>May 19, 2016</t>
  </si>
  <si>
    <t>Jan. 07, 2016</t>
  </si>
  <si>
    <t>Oct. 23, 2016</t>
  </si>
  <si>
    <t>Oct. 23, 2015</t>
  </si>
  <si>
    <t>Related Party Transaction [Line Items]</t>
  </si>
  <si>
    <t>Related party expense</t>
  </si>
  <si>
    <t>Discount</t>
  </si>
  <si>
    <t>Interest expense</t>
  </si>
  <si>
    <t>Principal converted</t>
  </si>
  <si>
    <t>Conversion price</t>
  </si>
  <si>
    <t>Market price</t>
  </si>
  <si>
    <t>Common shares owned by Billion Rewards Development</t>
  </si>
  <si>
    <t>Purchase Agreement with Billion Rewards Development Limited [Member] | October Loan [Member]</t>
  </si>
  <si>
    <t>Principal</t>
  </si>
  <si>
    <t>Maturity</t>
  </si>
  <si>
    <t>Jan. 31,
		2017</t>
  </si>
  <si>
    <t>Purchase Agreement with Billion Rewards Development Limited [Member] | January Loan [Member]</t>
  </si>
  <si>
    <t>Purchase Agreement with Billion Rewards Development Limited [Member] | June Loan [Member]</t>
  </si>
  <si>
    <t>Apr. 30,
		2017</t>
  </si>
  <si>
    <t>Commitments and Contingencies (Details) - USD ($)</t>
  </si>
  <si>
    <t>Sub-lease expiration date</t>
  </si>
  <si>
    <t>Aug. 18,
		2017</t>
  </si>
  <si>
    <t>Prepaid rent</t>
  </si>
  <si>
    <t>Rent expense</t>
  </si>
  <si>
    <t>Security deposit returned</t>
  </si>
  <si>
    <t>Change in Control of the Company (Details) - USD ($)</t>
  </si>
  <si>
    <t>Jul. 31, 2015</t>
  </si>
  <si>
    <t>Common stock par value</t>
  </si>
  <si>
    <t>Common Stock [Member] | Purchase Agreement with Billion Rewards Development Limited [Member]</t>
  </si>
  <si>
    <t>Issuance of common stock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92156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6" t="n">
        <v>350229</v>
      </c>
    </row>
    <row r="15" spans="1:2">
      <c r="A15" s="4" t="s">
        <v>23</v>
      </c>
      <c r="B15" s="5" t="n">
        <v>7180199</v>
      </c>
    </row>
    <row r="16" spans="1:2">
      <c r="A16" s="4" t="s">
        <v>24</v>
      </c>
      <c r="B16" s="4" t="s">
        <v>25</v>
      </c>
    </row>
    <row r="17" spans="1:2">
      <c r="A17" s="4" t="s">
        <v>26</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8</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8</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8</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8</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146</v>
      </c>
      <c r="B1" s="2" t="s">
        <v>1</v>
      </c>
    </row>
    <row r="2" spans="1:2">
      <c r="B2" s="2" t="s">
        <v>28</v>
      </c>
    </row>
    <row r="3" spans="1:2">
      <c r="A3" s="3" t="s">
        <v>126</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28</v>
      </c>
      <c r="B13" s="4" t="s">
        <v>165</v>
      </c>
    </row>
    <row r="14" spans="1:2">
      <c r="A14" s="4" t="s">
        <v>166</v>
      </c>
      <c r="B14" s="4" t="s">
        <v>167</v>
      </c>
    </row>
    <row r="15" spans="1:2">
      <c r="A15" s="4" t="s">
        <v>168</v>
      </c>
      <c r="B15" s="4" t="s">
        <v>169</v>
      </c>
    </row>
    <row r="16" spans="1:2">
      <c r="A16" s="4" t="s">
        <v>170</v>
      </c>
      <c r="B16" s="4" t="s">
        <v>171</v>
      </c>
    </row>
    <row r="17" spans="1:2">
      <c r="A17" s="4" t="s">
        <v>172</v>
      </c>
      <c r="B17" s="4" t="s">
        <v>173</v>
      </c>
    </row>
    <row r="18" spans="1:2">
      <c r="A18" s="4" t="s">
        <v>174</v>
      </c>
      <c r="B18"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8</v>
      </c>
    </row>
    <row r="3" spans="1:2">
      <c r="A3" s="3" t="s">
        <v>129</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8</v>
      </c>
    </row>
    <row r="3" spans="1:2">
      <c r="A3" s="3" t="s">
        <v>135</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8</v>
      </c>
      <c r="C2" s="2" t="s">
        <v>29</v>
      </c>
      <c r="D2" s="2" t="s">
        <v>185</v>
      </c>
    </row>
    <row r="3" spans="1:4">
      <c r="A3" s="3" t="s">
        <v>186</v>
      </c>
    </row>
    <row r="4" spans="1:4">
      <c r="A4" s="4" t="s">
        <v>187</v>
      </c>
      <c r="C4" s="4" t="s">
        <v>39</v>
      </c>
    </row>
    <row r="5" spans="1:4">
      <c r="A5" s="4" t="s">
        <v>188</v>
      </c>
      <c r="D5" s="5" t="n">
        <v>800000000</v>
      </c>
    </row>
    <row r="6" spans="1:4">
      <c r="A6" s="4" t="s">
        <v>64</v>
      </c>
      <c r="B6" s="5" t="n">
        <v>780000000</v>
      </c>
      <c r="C6" s="5" t="n">
        <v>780000000</v>
      </c>
      <c r="D6" s="5" t="n">
        <v>780000000</v>
      </c>
    </row>
    <row r="7" spans="1:4">
      <c r="A7" s="4" t="s">
        <v>63</v>
      </c>
      <c r="B7" s="7" t="n">
        <v>0.001</v>
      </c>
      <c r="C7" s="7" t="n">
        <v>0.001</v>
      </c>
      <c r="D7" s="7" t="n">
        <v>0.001</v>
      </c>
    </row>
    <row r="8" spans="1:4">
      <c r="A8" s="4" t="s">
        <v>60</v>
      </c>
      <c r="B8" s="5" t="n">
        <v>20000000</v>
      </c>
      <c r="C8" s="5" t="n">
        <v>20000000</v>
      </c>
      <c r="D8" s="5" t="n">
        <v>20000000</v>
      </c>
    </row>
    <row r="9" spans="1:4">
      <c r="A9" s="4" t="s">
        <v>58</v>
      </c>
      <c r="B9" s="7" t="n">
        <v>0.001</v>
      </c>
      <c r="C9" s="4" t="s">
        <v>59</v>
      </c>
      <c r="D9" s="7" t="n">
        <v>0.001</v>
      </c>
    </row>
    <row r="10" spans="1:4">
      <c r="A10" s="4" t="s">
        <v>106</v>
      </c>
      <c r="B10" s="6" t="n">
        <v>554</v>
      </c>
      <c r="C10" s="6" t="n">
        <v>206</v>
      </c>
    </row>
    <row r="11" spans="1:4">
      <c r="A11" s="4" t="s">
        <v>189</v>
      </c>
    </row>
    <row r="12" spans="1:4">
      <c r="A12" s="3" t="s">
        <v>186</v>
      </c>
    </row>
    <row r="13" spans="1:4">
      <c r="A13" s="4" t="s">
        <v>190</v>
      </c>
      <c r="B13" s="4" t="s">
        <v>191</v>
      </c>
    </row>
    <row r="14" spans="1:4">
      <c r="A14" s="4" t="s">
        <v>192</v>
      </c>
    </row>
    <row r="15" spans="1:4">
      <c r="A15" s="3" t="s">
        <v>186</v>
      </c>
    </row>
    <row r="16" spans="1:4">
      <c r="A16" s="4" t="s">
        <v>190</v>
      </c>
      <c r="B16" s="4" t="s">
        <v>193</v>
      </c>
    </row>
    <row r="17" spans="1:4">
      <c r="A17" s="4" t="s">
        <v>194</v>
      </c>
    </row>
    <row r="18" spans="1:4">
      <c r="A18" s="3" t="s">
        <v>186</v>
      </c>
    </row>
    <row r="19" spans="1:4">
      <c r="A19" s="4" t="s">
        <v>190</v>
      </c>
      <c r="B19" s="4" t="s">
        <v>19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96</v>
      </c>
      <c r="B1" s="2" t="s">
        <v>1</v>
      </c>
    </row>
    <row r="2" spans="1:3">
      <c r="B2" s="2" t="s">
        <v>28</v>
      </c>
      <c r="C2" s="2" t="s">
        <v>29</v>
      </c>
    </row>
    <row r="3" spans="1:3">
      <c r="A3" s="4" t="s">
        <v>197</v>
      </c>
    </row>
    <row r="4" spans="1:3">
      <c r="A4" s="3" t="s">
        <v>198</v>
      </c>
    </row>
    <row r="5" spans="1:3">
      <c r="A5" s="4" t="s">
        <v>199</v>
      </c>
      <c r="B5" s="6" t="n">
        <v>528585</v>
      </c>
    </row>
    <row r="6" spans="1:3">
      <c r="A6" s="4" t="s">
        <v>200</v>
      </c>
      <c r="B6" s="5" t="n">
        <v>97788</v>
      </c>
    </row>
    <row r="7" spans="1:3">
      <c r="A7" s="4" t="s">
        <v>201</v>
      </c>
      <c r="B7" s="5" t="n">
        <v>97788</v>
      </c>
    </row>
    <row r="8" spans="1:3">
      <c r="A8" s="4" t="s">
        <v>202</v>
      </c>
      <c r="B8" s="5" t="n">
        <v>11997</v>
      </c>
    </row>
    <row r="9" spans="1:3">
      <c r="A9" s="4" t="s">
        <v>203</v>
      </c>
      <c r="B9" s="4" t="s">
        <v>39</v>
      </c>
    </row>
    <row r="10" spans="1:3">
      <c r="A10" s="4" t="s">
        <v>204</v>
      </c>
    </row>
    <row r="11" spans="1:3">
      <c r="A11" s="3" t="s">
        <v>198</v>
      </c>
    </row>
    <row r="12" spans="1:3">
      <c r="A12" s="4" t="s">
        <v>199</v>
      </c>
      <c r="C12" s="6" t="n">
        <v>463739</v>
      </c>
    </row>
    <row r="13" spans="1:3">
      <c r="A13" s="4" t="s">
        <v>200</v>
      </c>
      <c r="C13" s="5" t="n">
        <v>85791</v>
      </c>
    </row>
    <row r="14" spans="1:3">
      <c r="A14" s="4" t="s">
        <v>201</v>
      </c>
      <c r="C14" s="5" t="n">
        <v>85791</v>
      </c>
    </row>
    <row r="15" spans="1:3">
      <c r="A15" s="4" t="s">
        <v>202</v>
      </c>
      <c r="C15" s="5" t="n">
        <v>-54597</v>
      </c>
    </row>
    <row r="16" spans="1:3">
      <c r="A16" s="4" t="s">
        <v>203</v>
      </c>
      <c r="C16" s="4" t="s">
        <v>39</v>
      </c>
    </row>
    <row r="17" spans="1:3">
      <c r="A17" s="4" t="s">
        <v>205</v>
      </c>
    </row>
    <row r="18" spans="1:3">
      <c r="A18" s="3" t="s">
        <v>198</v>
      </c>
    </row>
    <row r="19" spans="1:3">
      <c r="A19" s="4" t="s">
        <v>206</v>
      </c>
      <c r="B19" s="4" t="s">
        <v>207</v>
      </c>
    </row>
    <row r="20" spans="1:3">
      <c r="A20" s="4" t="s">
        <v>208</v>
      </c>
    </row>
    <row r="21" spans="1:3">
      <c r="A21" s="3" t="s">
        <v>198</v>
      </c>
    </row>
    <row r="22" spans="1:3">
      <c r="A22" s="4" t="s">
        <v>209</v>
      </c>
      <c r="B22" s="5" t="n">
        <v>201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210</v>
      </c>
      <c r="B1" s="2" t="s">
        <v>1</v>
      </c>
    </row>
    <row r="2" spans="1:2">
      <c r="B2" s="2" t="s">
        <v>28</v>
      </c>
    </row>
    <row r="3" spans="1:2">
      <c r="A3" s="3" t="s">
        <v>129</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59529</v>
      </c>
      <c r="C3" s="6" t="n">
        <v>50149</v>
      </c>
    </row>
    <row r="4" spans="1:3">
      <c r="A4" s="4" t="s">
        <v>32</v>
      </c>
      <c r="B4" s="5" t="n">
        <v>1842</v>
      </c>
      <c r="C4" s="5" t="n">
        <v>7973</v>
      </c>
    </row>
    <row r="5" spans="1:3">
      <c r="A5" s="4" t="s">
        <v>33</v>
      </c>
      <c r="B5" s="5" t="n">
        <v>61371</v>
      </c>
      <c r="C5" s="5" t="n">
        <v>58122</v>
      </c>
    </row>
    <row r="6" spans="1:3">
      <c r="A6" s="3" t="s">
        <v>34</v>
      </c>
    </row>
    <row r="7" spans="1:3">
      <c r="A7" s="4" t="s">
        <v>35</v>
      </c>
      <c r="B7" s="5" t="n">
        <v>1499</v>
      </c>
      <c r="C7" s="5" t="n">
        <v>2053</v>
      </c>
    </row>
    <row r="8" spans="1:3">
      <c r="A8" s="4" t="s">
        <v>36</v>
      </c>
      <c r="B8" s="5" t="n">
        <v>1499</v>
      </c>
      <c r="C8" s="5" t="n">
        <v>2053</v>
      </c>
    </row>
    <row r="9" spans="1:3">
      <c r="A9" s="3" t="s">
        <v>37</v>
      </c>
    </row>
    <row r="10" spans="1:3">
      <c r="A10" s="4" t="s">
        <v>38</v>
      </c>
      <c r="B10" s="4" t="s">
        <v>39</v>
      </c>
      <c r="C10" s="5" t="n">
        <v>63558</v>
      </c>
    </row>
    <row r="11" spans="1:3">
      <c r="A11" s="4" t="s">
        <v>40</v>
      </c>
      <c r="B11" s="4" t="s">
        <v>39</v>
      </c>
      <c r="C11" s="5" t="n">
        <v>63558</v>
      </c>
    </row>
    <row r="12" spans="1:3">
      <c r="A12" s="4" t="s">
        <v>41</v>
      </c>
      <c r="B12" s="5" t="n">
        <v>62870</v>
      </c>
      <c r="C12" s="5" t="n">
        <v>123733</v>
      </c>
    </row>
    <row r="13" spans="1:3">
      <c r="A13" s="3" t="s">
        <v>42</v>
      </c>
    </row>
    <row r="14" spans="1:3">
      <c r="A14" s="4" t="s">
        <v>43</v>
      </c>
      <c r="B14" s="5" t="n">
        <v>52013</v>
      </c>
      <c r="C14" s="5" t="n">
        <v>33840</v>
      </c>
    </row>
    <row r="15" spans="1:3">
      <c r="A15" s="4" t="s">
        <v>44</v>
      </c>
      <c r="B15" s="4" t="s">
        <v>39</v>
      </c>
      <c r="C15" s="5" t="n">
        <v>343840</v>
      </c>
    </row>
    <row r="16" spans="1:3">
      <c r="A16" s="4" t="s">
        <v>45</v>
      </c>
      <c r="B16" s="5" t="n">
        <v>52013</v>
      </c>
      <c r="C16" s="5" t="n">
        <v>377680</v>
      </c>
    </row>
    <row r="17" spans="1:3">
      <c r="A17" s="4" t="s">
        <v>46</v>
      </c>
      <c r="B17" s="5" t="n">
        <v>52013</v>
      </c>
      <c r="C17" s="5" t="n">
        <v>377680</v>
      </c>
    </row>
    <row r="18" spans="1:3">
      <c r="A18" s="4" t="s">
        <v>47</v>
      </c>
      <c r="B18" s="4" t="s">
        <v>39</v>
      </c>
      <c r="C18" s="4" t="s">
        <v>39</v>
      </c>
    </row>
    <row r="19" spans="1:3">
      <c r="A19" s="3" t="s">
        <v>48</v>
      </c>
    </row>
    <row r="20" spans="1:3">
      <c r="A20" s="4" t="s">
        <v>49</v>
      </c>
      <c r="B20" s="4" t="s">
        <v>39</v>
      </c>
      <c r="C20" s="4" t="s">
        <v>39</v>
      </c>
    </row>
    <row r="21" spans="1:3">
      <c r="A21" s="4" t="s">
        <v>50</v>
      </c>
      <c r="B21" s="5" t="n">
        <v>7180</v>
      </c>
      <c r="C21" s="5" t="n">
        <v>4548</v>
      </c>
    </row>
    <row r="22" spans="1:3">
      <c r="A22" s="4" t="s">
        <v>51</v>
      </c>
      <c r="B22" s="5" t="n">
        <v>862907</v>
      </c>
      <c r="C22" s="5" t="n">
        <v>322883</v>
      </c>
    </row>
    <row r="23" spans="1:3">
      <c r="A23" s="4" t="s">
        <v>52</v>
      </c>
      <c r="B23" s="5" t="n">
        <v>-859230</v>
      </c>
      <c r="C23" s="5" t="n">
        <v>-581378</v>
      </c>
    </row>
    <row r="24" spans="1:3">
      <c r="A24" s="4" t="s">
        <v>53</v>
      </c>
      <c r="B24" s="5" t="n">
        <v>10857</v>
      </c>
      <c r="C24" s="5" t="n">
        <v>-253947</v>
      </c>
    </row>
    <row r="25" spans="1:3">
      <c r="A25" s="4" t="s">
        <v>54</v>
      </c>
      <c r="B25" s="6" t="n">
        <v>62870</v>
      </c>
      <c r="C25" s="6" t="n">
        <v>1237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219</v>
      </c>
      <c r="B1" s="2" t="s">
        <v>220</v>
      </c>
      <c r="C1" s="2" t="s">
        <v>1</v>
      </c>
    </row>
    <row r="2" spans="1:5">
      <c r="B2" s="2" t="s">
        <v>221</v>
      </c>
      <c r="C2" s="2" t="s">
        <v>28</v>
      </c>
      <c r="D2" s="2" t="s">
        <v>29</v>
      </c>
      <c r="E2" s="2" t="s">
        <v>185</v>
      </c>
    </row>
    <row r="3" spans="1:5">
      <c r="A3" s="3" t="s">
        <v>222</v>
      </c>
    </row>
    <row r="4" spans="1:5">
      <c r="A4" s="4" t="s">
        <v>64</v>
      </c>
      <c r="C4" s="5" t="n">
        <v>780000000</v>
      </c>
      <c r="D4" s="5" t="n">
        <v>780000000</v>
      </c>
      <c r="E4" s="5" t="n">
        <v>780000000</v>
      </c>
    </row>
    <row r="5" spans="1:5">
      <c r="A5" s="4" t="s">
        <v>63</v>
      </c>
      <c r="C5" s="7" t="n">
        <v>0.001</v>
      </c>
      <c r="D5" s="7" t="n">
        <v>0.001</v>
      </c>
      <c r="E5" s="7" t="n">
        <v>0.001</v>
      </c>
    </row>
    <row r="6" spans="1:5">
      <c r="A6" s="4" t="s">
        <v>65</v>
      </c>
      <c r="C6" s="5" t="n">
        <v>7180199</v>
      </c>
      <c r="D6" s="5" t="n">
        <v>4548435</v>
      </c>
    </row>
    <row r="7" spans="1:5">
      <c r="A7" s="4" t="s">
        <v>66</v>
      </c>
      <c r="C7" s="5" t="n">
        <v>7180199</v>
      </c>
      <c r="D7" s="5" t="n">
        <v>4548435</v>
      </c>
    </row>
    <row r="8" spans="1:5">
      <c r="A8" s="4" t="s">
        <v>188</v>
      </c>
      <c r="E8" s="5" t="n">
        <v>800000000</v>
      </c>
    </row>
    <row r="9" spans="1:5">
      <c r="A9" s="4" t="s">
        <v>60</v>
      </c>
      <c r="C9" s="5" t="n">
        <v>20000000</v>
      </c>
      <c r="D9" s="5" t="n">
        <v>20000000</v>
      </c>
      <c r="E9" s="5" t="n">
        <v>20000000</v>
      </c>
    </row>
    <row r="10" spans="1:5">
      <c r="A10" s="4" t="s">
        <v>62</v>
      </c>
      <c r="C10" s="5" t="n">
        <v>0</v>
      </c>
      <c r="D10" s="5" t="n">
        <v>0</v>
      </c>
    </row>
    <row r="11" spans="1:5">
      <c r="A11" s="4" t="s">
        <v>223</v>
      </c>
    </row>
    <row r="12" spans="1:5">
      <c r="A12" s="3" t="s">
        <v>222</v>
      </c>
    </row>
    <row r="13" spans="1:5">
      <c r="A13" s="4" t="s">
        <v>224</v>
      </c>
      <c r="C13" s="5" t="n">
        <v>2631764</v>
      </c>
    </row>
    <row r="14" spans="1:5">
      <c r="A14" s="4" t="s">
        <v>225</v>
      </c>
    </row>
    <row r="15" spans="1:5">
      <c r="A15" s="3" t="s">
        <v>222</v>
      </c>
    </row>
    <row r="16" spans="1:5">
      <c r="A16" s="4" t="s">
        <v>226</v>
      </c>
      <c r="B16" s="5" t="n">
        <v>3638748</v>
      </c>
    </row>
    <row r="17" spans="1:5">
      <c r="A17" s="4" t="s">
        <v>227</v>
      </c>
      <c r="B17" s="6" t="n">
        <v>20000</v>
      </c>
    </row>
    <row r="18" spans="1:5">
      <c r="A18" s="4" t="s">
        <v>228</v>
      </c>
      <c r="B18"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 customWidth="1" max="7" min="7" width="14"/>
  </cols>
  <sheetData>
    <row r="1" spans="1:7">
      <c r="A1" s="1" t="s">
        <v>230</v>
      </c>
      <c r="B1" s="2" t="s">
        <v>231</v>
      </c>
      <c r="C1" s="2" t="s">
        <v>232</v>
      </c>
      <c r="D1" s="2" t="s">
        <v>28</v>
      </c>
      <c r="E1" s="2" t="s">
        <v>233</v>
      </c>
      <c r="F1" s="2" t="s">
        <v>29</v>
      </c>
      <c r="G1" s="2" t="s">
        <v>234</v>
      </c>
    </row>
    <row r="2" spans="1:7">
      <c r="A2" s="3" t="s">
        <v>235</v>
      </c>
    </row>
    <row r="3" spans="1:7">
      <c r="A3" s="4" t="s">
        <v>236</v>
      </c>
      <c r="D3" s="4" t="s">
        <v>39</v>
      </c>
      <c r="F3" s="6" t="n">
        <v>25106</v>
      </c>
    </row>
    <row r="4" spans="1:7">
      <c r="A4" s="4" t="s">
        <v>237</v>
      </c>
      <c r="D4" s="4" t="s">
        <v>39</v>
      </c>
      <c r="F4" s="5" t="n">
        <v>8059</v>
      </c>
    </row>
    <row r="5" spans="1:7">
      <c r="A5" s="4" t="s">
        <v>238</v>
      </c>
      <c r="D5" s="5" t="n">
        <v>13667</v>
      </c>
      <c r="F5" s="5" t="n">
        <v>15261</v>
      </c>
    </row>
    <row r="6" spans="1:7">
      <c r="A6" s="4" t="s">
        <v>115</v>
      </c>
      <c r="D6" s="4" t="s">
        <v>39</v>
      </c>
      <c r="F6" s="5" t="n">
        <v>343840</v>
      </c>
    </row>
    <row r="7" spans="1:7">
      <c r="A7" s="4" t="s">
        <v>107</v>
      </c>
      <c r="D7" s="5" t="n">
        <v>13671</v>
      </c>
      <c r="F7" s="5" t="n">
        <v>7207</v>
      </c>
    </row>
    <row r="8" spans="1:7">
      <c r="A8" s="4" t="s">
        <v>80</v>
      </c>
      <c r="D8" s="6" t="n">
        <v>185145</v>
      </c>
      <c r="F8" s="4" t="s">
        <v>39</v>
      </c>
    </row>
    <row r="9" spans="1:7">
      <c r="A9" s="4" t="s">
        <v>65</v>
      </c>
      <c r="D9" s="5" t="n">
        <v>7180199</v>
      </c>
      <c r="F9" s="5" t="n">
        <v>4548435</v>
      </c>
    </row>
    <row r="10" spans="1:7">
      <c r="A10" s="4" t="s">
        <v>66</v>
      </c>
      <c r="D10" s="5" t="n">
        <v>7180199</v>
      </c>
      <c r="F10" s="5" t="n">
        <v>4548435</v>
      </c>
    </row>
    <row r="11" spans="1:7">
      <c r="A11" s="4" t="s">
        <v>44</v>
      </c>
      <c r="D11" s="4" t="s">
        <v>39</v>
      </c>
      <c r="F11" s="6" t="n">
        <v>343840</v>
      </c>
    </row>
    <row r="12" spans="1:7">
      <c r="A12" s="4" t="s">
        <v>223</v>
      </c>
    </row>
    <row r="13" spans="1:7">
      <c r="A13" s="3" t="s">
        <v>235</v>
      </c>
    </row>
    <row r="14" spans="1:7">
      <c r="A14" s="4" t="s">
        <v>239</v>
      </c>
      <c r="D14" s="6" t="n">
        <v>343840</v>
      </c>
    </row>
    <row r="15" spans="1:7">
      <c r="A15" s="4" t="s">
        <v>240</v>
      </c>
      <c r="D15" s="7" t="n">
        <v>0.131</v>
      </c>
    </row>
    <row r="16" spans="1:7">
      <c r="A16" s="4" t="s">
        <v>241</v>
      </c>
      <c r="D16" s="7" t="n">
        <v>0.201</v>
      </c>
    </row>
    <row r="17" spans="1:7">
      <c r="A17" s="4" t="s">
        <v>224</v>
      </c>
      <c r="D17" s="5" t="n">
        <v>2631764</v>
      </c>
    </row>
    <row r="18" spans="1:7">
      <c r="A18" s="4" t="s">
        <v>242</v>
      </c>
      <c r="D18" s="5" t="n">
        <v>6270512</v>
      </c>
    </row>
    <row r="19" spans="1:7">
      <c r="A19" s="4" t="s">
        <v>243</v>
      </c>
    </row>
    <row r="20" spans="1:7">
      <c r="A20" s="3" t="s">
        <v>235</v>
      </c>
    </row>
    <row r="21" spans="1:7">
      <c r="A21" s="4" t="s">
        <v>244</v>
      </c>
      <c r="G21" s="6" t="n">
        <v>200000</v>
      </c>
    </row>
    <row r="22" spans="1:7">
      <c r="A22" s="4" t="s">
        <v>245</v>
      </c>
      <c r="E22" s="4" t="s">
        <v>246</v>
      </c>
    </row>
    <row r="23" spans="1:7">
      <c r="A23" s="4" t="s">
        <v>237</v>
      </c>
      <c r="E23" s="6" t="n">
        <v>8059</v>
      </c>
    </row>
    <row r="24" spans="1:7">
      <c r="A24" s="4" t="s">
        <v>44</v>
      </c>
      <c r="D24" s="4" t="s">
        <v>39</v>
      </c>
      <c r="F24" s="5" t="n">
        <v>200000</v>
      </c>
    </row>
    <row r="25" spans="1:7">
      <c r="A25" s="4" t="s">
        <v>247</v>
      </c>
    </row>
    <row r="26" spans="1:7">
      <c r="A26" s="3" t="s">
        <v>235</v>
      </c>
    </row>
    <row r="27" spans="1:7">
      <c r="A27" s="4" t="s">
        <v>244</v>
      </c>
      <c r="C27" s="6" t="n">
        <v>100000</v>
      </c>
    </row>
    <row r="28" spans="1:7">
      <c r="A28" s="4" t="s">
        <v>245</v>
      </c>
      <c r="C28" s="4" t="s">
        <v>246</v>
      </c>
    </row>
    <row r="29" spans="1:7">
      <c r="A29" s="4" t="s">
        <v>237</v>
      </c>
      <c r="C29" s="4" t="s">
        <v>39</v>
      </c>
    </row>
    <row r="30" spans="1:7">
      <c r="A30" s="4" t="s">
        <v>44</v>
      </c>
      <c r="D30" s="4" t="s">
        <v>39</v>
      </c>
      <c r="F30" s="5" t="n">
        <v>100000</v>
      </c>
    </row>
    <row r="31" spans="1:7">
      <c r="A31" s="4" t="s">
        <v>248</v>
      </c>
    </row>
    <row r="32" spans="1:7">
      <c r="A32" s="3" t="s">
        <v>235</v>
      </c>
    </row>
    <row r="33" spans="1:7">
      <c r="A33" s="4" t="s">
        <v>244</v>
      </c>
      <c r="B33" s="6" t="n">
        <v>43840</v>
      </c>
    </row>
    <row r="34" spans="1:7">
      <c r="A34" s="4" t="s">
        <v>245</v>
      </c>
      <c r="B34" s="4" t="s">
        <v>249</v>
      </c>
    </row>
    <row r="35" spans="1:7">
      <c r="A35" s="4" t="s">
        <v>237</v>
      </c>
      <c r="B35" s="4" t="s">
        <v>39</v>
      </c>
    </row>
    <row r="36" spans="1:7">
      <c r="A36" s="4" t="s">
        <v>44</v>
      </c>
      <c r="D36" s="4" t="s">
        <v>39</v>
      </c>
      <c r="F36" s="6" t="n">
        <v>4384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50</v>
      </c>
      <c r="B1" s="2" t="s">
        <v>1</v>
      </c>
    </row>
    <row r="2" spans="1:3">
      <c r="B2" s="2" t="s">
        <v>28</v>
      </c>
      <c r="C2" s="2" t="s">
        <v>29</v>
      </c>
    </row>
    <row r="3" spans="1:3">
      <c r="A3" s="3" t="s">
        <v>138</v>
      </c>
    </row>
    <row r="4" spans="1:3">
      <c r="A4" s="4" t="s">
        <v>251</v>
      </c>
      <c r="B4" s="4" t="s">
        <v>252</v>
      </c>
    </row>
    <row r="5" spans="1:3">
      <c r="A5" s="4" t="s">
        <v>253</v>
      </c>
      <c r="C5" s="6" t="n">
        <v>52965</v>
      </c>
    </row>
    <row r="6" spans="1:3">
      <c r="A6" s="4" t="s">
        <v>38</v>
      </c>
      <c r="B6" s="4" t="s">
        <v>39</v>
      </c>
      <c r="C6" s="5" t="n">
        <v>63558</v>
      </c>
    </row>
    <row r="7" spans="1:3">
      <c r="A7" s="4" t="s">
        <v>254</v>
      </c>
      <c r="B7" s="5" t="n">
        <v>8957</v>
      </c>
      <c r="C7" s="6" t="n">
        <v>57056</v>
      </c>
    </row>
    <row r="8" spans="1:3">
      <c r="A8" s="4" t="s">
        <v>255</v>
      </c>
      <c r="B8" s="6" t="n">
        <v>5990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6</v>
      </c>
      <c r="B1" s="2" t="s">
        <v>220</v>
      </c>
    </row>
    <row r="2" spans="1:5">
      <c r="B2" s="2" t="s">
        <v>257</v>
      </c>
      <c r="C2" s="2" t="s">
        <v>28</v>
      </c>
      <c r="D2" s="2" t="s">
        <v>29</v>
      </c>
      <c r="E2" s="2" t="s">
        <v>185</v>
      </c>
    </row>
    <row r="3" spans="1:5">
      <c r="A3" s="3" t="s">
        <v>222</v>
      </c>
    </row>
    <row r="4" spans="1:5">
      <c r="A4" s="4" t="s">
        <v>258</v>
      </c>
      <c r="C4" s="7" t="n">
        <v>0.001</v>
      </c>
      <c r="D4" s="7" t="n">
        <v>0.001</v>
      </c>
      <c r="E4" s="7" t="n">
        <v>0.001</v>
      </c>
    </row>
    <row r="5" spans="1:5">
      <c r="A5" s="4" t="s">
        <v>259</v>
      </c>
    </row>
    <row r="6" spans="1:5">
      <c r="A6" s="3" t="s">
        <v>222</v>
      </c>
    </row>
    <row r="7" spans="1:5">
      <c r="A7" s="4" t="s">
        <v>260</v>
      </c>
      <c r="B7" s="5" t="n">
        <v>3638748</v>
      </c>
    </row>
    <row r="8" spans="1:5">
      <c r="A8" s="4" t="s">
        <v>227</v>
      </c>
      <c r="B8" s="6" t="n">
        <v>300000</v>
      </c>
    </row>
    <row r="9" spans="1:5">
      <c r="A9" s="4" t="s">
        <v>228</v>
      </c>
      <c r="B9" s="4" t="s">
        <v>229</v>
      </c>
    </row>
    <row r="10" spans="1:5">
      <c r="A10" s="4" t="s">
        <v>258</v>
      </c>
      <c r="B10" s="4" t="s">
        <v>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5</v>
      </c>
      <c r="B1" s="2" t="s">
        <v>28</v>
      </c>
      <c r="C1" s="2" t="s">
        <v>29</v>
      </c>
    </row>
    <row r="2" spans="1:3">
      <c r="A2" s="3" t="s">
        <v>56</v>
      </c>
    </row>
    <row r="3" spans="1:3">
      <c r="A3" s="4" t="s">
        <v>57</v>
      </c>
      <c r="B3" s="6" t="n">
        <v>760</v>
      </c>
      <c r="C3" s="6" t="n">
        <v>206</v>
      </c>
    </row>
    <row r="4" spans="1:3">
      <c r="A4" s="4" t="s">
        <v>58</v>
      </c>
      <c r="B4" s="7" t="n">
        <v>0.001</v>
      </c>
      <c r="C4" s="4" t="s">
        <v>59</v>
      </c>
    </row>
    <row r="5" spans="1:3">
      <c r="A5" s="4" t="s">
        <v>60</v>
      </c>
      <c r="B5" s="5" t="n">
        <v>20000000</v>
      </c>
      <c r="C5" s="5" t="n">
        <v>20000000</v>
      </c>
    </row>
    <row r="6" spans="1:3">
      <c r="A6" s="4" t="s">
        <v>61</v>
      </c>
      <c r="B6" s="5" t="n">
        <v>0</v>
      </c>
      <c r="C6" s="5" t="n">
        <v>0</v>
      </c>
    </row>
    <row r="7" spans="1:3">
      <c r="A7" s="4" t="s">
        <v>62</v>
      </c>
      <c r="B7" s="5" t="n">
        <v>0</v>
      </c>
      <c r="C7" s="5" t="n">
        <v>0</v>
      </c>
    </row>
    <row r="8" spans="1:3">
      <c r="A8" s="4" t="s">
        <v>63</v>
      </c>
      <c r="B8" s="7" t="n">
        <v>0.001</v>
      </c>
      <c r="C8" s="7" t="n">
        <v>0.001</v>
      </c>
    </row>
    <row r="9" spans="1:3">
      <c r="A9" s="4" t="s">
        <v>64</v>
      </c>
      <c r="B9" s="5" t="n">
        <v>780000000</v>
      </c>
      <c r="C9" s="5" t="n">
        <v>780000000</v>
      </c>
    </row>
    <row r="10" spans="1:3">
      <c r="A10" s="4" t="s">
        <v>65</v>
      </c>
      <c r="B10" s="5" t="n">
        <v>7180199</v>
      </c>
      <c r="C10" s="5" t="n">
        <v>4548435</v>
      </c>
    </row>
    <row r="11" spans="1:3">
      <c r="A11" s="4" t="s">
        <v>66</v>
      </c>
      <c r="B11" s="5" t="n">
        <v>7180199</v>
      </c>
      <c r="C11" s="5" t="n">
        <v>45484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7</v>
      </c>
      <c r="B1" s="2" t="s">
        <v>1</v>
      </c>
    </row>
    <row r="2" spans="1:3">
      <c r="B2" s="2" t="s">
        <v>28</v>
      </c>
      <c r="C2" s="2" t="s">
        <v>29</v>
      </c>
    </row>
    <row r="3" spans="1:3">
      <c r="A3" s="3" t="s">
        <v>68</v>
      </c>
    </row>
    <row r="4" spans="1:3">
      <c r="A4" s="4" t="s">
        <v>69</v>
      </c>
      <c r="B4" s="4" t="s">
        <v>39</v>
      </c>
      <c r="C4" s="4" t="s">
        <v>39</v>
      </c>
    </row>
    <row r="5" spans="1:3">
      <c r="A5" s="3" t="s">
        <v>70</v>
      </c>
    </row>
    <row r="6" spans="1:3">
      <c r="A6" s="4" t="s">
        <v>71</v>
      </c>
      <c r="B6" s="5" t="n">
        <v>18545</v>
      </c>
      <c r="C6" s="5" t="n">
        <v>15085</v>
      </c>
    </row>
    <row r="7" spans="1:3">
      <c r="A7" s="4" t="s">
        <v>72</v>
      </c>
      <c r="B7" s="5" t="n">
        <v>35879</v>
      </c>
      <c r="C7" s="5" t="n">
        <v>112000</v>
      </c>
    </row>
    <row r="8" spans="1:3">
      <c r="A8" s="4" t="s">
        <v>73</v>
      </c>
      <c r="B8" s="4" t="s">
        <v>39</v>
      </c>
      <c r="C8" s="5" t="n">
        <v>77161</v>
      </c>
    </row>
    <row r="9" spans="1:3">
      <c r="A9" s="4" t="s">
        <v>74</v>
      </c>
      <c r="B9" s="5" t="n">
        <v>8957</v>
      </c>
      <c r="C9" s="5" t="n">
        <v>57056</v>
      </c>
    </row>
    <row r="10" spans="1:3">
      <c r="A10" s="4" t="s">
        <v>75</v>
      </c>
      <c r="B10" s="5" t="n">
        <v>15659</v>
      </c>
      <c r="C10" s="5" t="n">
        <v>18560</v>
      </c>
    </row>
    <row r="11" spans="1:3">
      <c r="A11" s="4" t="s">
        <v>76</v>
      </c>
      <c r="B11" s="5" t="n">
        <v>79040</v>
      </c>
      <c r="C11" s="5" t="n">
        <v>279862</v>
      </c>
    </row>
    <row r="12" spans="1:3">
      <c r="A12" s="4" t="s">
        <v>77</v>
      </c>
      <c r="B12" s="5" t="n">
        <v>-79040</v>
      </c>
      <c r="C12" s="5" t="n">
        <v>-279862</v>
      </c>
    </row>
    <row r="13" spans="1:3">
      <c r="A13" s="3" t="s">
        <v>78</v>
      </c>
    </row>
    <row r="14" spans="1:3">
      <c r="A14" s="4" t="s">
        <v>79</v>
      </c>
      <c r="B14" s="5" t="n">
        <v>13667</v>
      </c>
      <c r="C14" s="5" t="n">
        <v>15261</v>
      </c>
    </row>
    <row r="15" spans="1:3">
      <c r="A15" s="4" t="s">
        <v>80</v>
      </c>
      <c r="B15" s="5" t="n">
        <v>185145</v>
      </c>
      <c r="C15" s="4" t="s">
        <v>39</v>
      </c>
    </row>
    <row r="16" spans="1:3">
      <c r="A16" s="4" t="s">
        <v>81</v>
      </c>
      <c r="B16" s="5" t="n">
        <v>198812</v>
      </c>
      <c r="C16" s="5" t="n">
        <v>15261</v>
      </c>
    </row>
    <row r="17" spans="1:3">
      <c r="A17" s="4" t="s">
        <v>82</v>
      </c>
      <c r="B17" s="6" t="n">
        <v>-277852</v>
      </c>
      <c r="C17" s="6" t="n">
        <v>-295123</v>
      </c>
    </row>
    <row r="18" spans="1:3">
      <c r="A18" s="4" t="s">
        <v>83</v>
      </c>
      <c r="B18" s="8" t="n">
        <v>-0.06</v>
      </c>
      <c r="C18" s="8" t="n">
        <v>-0.07000000000000001</v>
      </c>
    </row>
    <row r="19" spans="1:3">
      <c r="A19" s="4" t="s">
        <v>84</v>
      </c>
      <c r="B19" s="5" t="n">
        <v>4743113</v>
      </c>
      <c r="C19" s="5" t="n">
        <v>45484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22"/>
    <col customWidth="1" max="3" min="3" width="36"/>
    <col customWidth="1" max="4" min="4" width="31"/>
    <col customWidth="1" max="5" min="5" width="11"/>
  </cols>
  <sheetData>
    <row r="1" spans="1:5">
      <c r="A1" s="1" t="s">
        <v>85</v>
      </c>
      <c r="B1" s="2" t="s">
        <v>86</v>
      </c>
      <c r="C1" s="2" t="s">
        <v>87</v>
      </c>
      <c r="D1" s="2" t="s">
        <v>88</v>
      </c>
      <c r="E1" s="2" t="s">
        <v>89</v>
      </c>
    </row>
    <row r="2" spans="1:5">
      <c r="A2" s="4" t="s">
        <v>90</v>
      </c>
      <c r="B2" s="6" t="n">
        <v>4548</v>
      </c>
      <c r="C2" s="6" t="n">
        <v>282511</v>
      </c>
      <c r="D2" s="6" t="n">
        <v>-286255</v>
      </c>
      <c r="E2" s="6" t="n">
        <v>804</v>
      </c>
    </row>
    <row r="3" spans="1:5">
      <c r="A3" s="4" t="s">
        <v>91</v>
      </c>
      <c r="B3" s="5" t="n">
        <v>4548435</v>
      </c>
    </row>
    <row r="4" spans="1:5">
      <c r="A4" s="4" t="s">
        <v>92</v>
      </c>
      <c r="C4" s="5" t="n">
        <v>8059</v>
      </c>
      <c r="E4" s="5" t="n">
        <v>8059</v>
      </c>
    </row>
    <row r="5" spans="1:5">
      <c r="A5" s="4" t="s">
        <v>93</v>
      </c>
      <c r="C5" s="5" t="n">
        <v>7207</v>
      </c>
      <c r="E5" s="5" t="n">
        <v>7207</v>
      </c>
    </row>
    <row r="6" spans="1:5">
      <c r="A6" s="4" t="s">
        <v>94</v>
      </c>
      <c r="C6" s="5" t="n">
        <v>25106</v>
      </c>
      <c r="E6" s="5" t="n">
        <v>25106</v>
      </c>
    </row>
    <row r="7" spans="1:5">
      <c r="A7" s="4" t="s">
        <v>95</v>
      </c>
      <c r="D7" s="5" t="n">
        <v>-295123</v>
      </c>
      <c r="E7" s="5" t="n">
        <v>-295123</v>
      </c>
    </row>
    <row r="8" spans="1:5">
      <c r="A8" s="4" t="s">
        <v>96</v>
      </c>
      <c r="B8" s="6" t="n">
        <v>4548</v>
      </c>
      <c r="C8" s="5" t="n">
        <v>322883</v>
      </c>
      <c r="D8" s="5" t="n">
        <v>-581378</v>
      </c>
      <c r="E8" s="6" t="n">
        <v>-253947</v>
      </c>
    </row>
    <row r="9" spans="1:5">
      <c r="A9" s="4" t="s">
        <v>97</v>
      </c>
      <c r="B9" s="5" t="n">
        <v>4548435</v>
      </c>
      <c r="E9" s="5" t="n">
        <v>4548435</v>
      </c>
    </row>
    <row r="10" spans="1:5">
      <c r="A10" s="4" t="s">
        <v>93</v>
      </c>
      <c r="C10" s="5" t="n">
        <v>13671</v>
      </c>
      <c r="E10" s="6" t="n">
        <v>13671</v>
      </c>
    </row>
    <row r="11" spans="1:5">
      <c r="A11" s="4" t="s">
        <v>98</v>
      </c>
      <c r="B11" s="6" t="n">
        <v>2632</v>
      </c>
      <c r="C11" s="5" t="n">
        <v>526353</v>
      </c>
      <c r="E11" s="5" t="n">
        <v>528985</v>
      </c>
    </row>
    <row r="12" spans="1:5">
      <c r="A12" s="4" t="s">
        <v>99</v>
      </c>
      <c r="B12" s="5" t="n">
        <v>2631764</v>
      </c>
    </row>
    <row r="13" spans="1:5">
      <c r="A13" s="4" t="s">
        <v>95</v>
      </c>
      <c r="D13" s="5" t="n">
        <v>-277852</v>
      </c>
      <c r="E13" s="5" t="n">
        <v>-277852</v>
      </c>
    </row>
    <row r="14" spans="1:5">
      <c r="A14" s="4" t="s">
        <v>100</v>
      </c>
      <c r="B14" s="6" t="n">
        <v>7180</v>
      </c>
      <c r="C14" s="6" t="n">
        <v>862907</v>
      </c>
      <c r="D14" s="6" t="n">
        <v>-859230</v>
      </c>
      <c r="E14" s="6" t="n">
        <v>10857</v>
      </c>
    </row>
    <row r="15" spans="1:5">
      <c r="A15" s="4" t="s">
        <v>101</v>
      </c>
      <c r="B15" s="5" t="n">
        <v>7180199</v>
      </c>
      <c r="E15" s="5" t="n">
        <v>71801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2</v>
      </c>
      <c r="B1" s="2" t="s">
        <v>1</v>
      </c>
    </row>
    <row r="2" spans="1:3">
      <c r="B2" s="2" t="s">
        <v>28</v>
      </c>
      <c r="C2" s="2" t="s">
        <v>29</v>
      </c>
    </row>
    <row r="3" spans="1:3">
      <c r="A3" s="3" t="s">
        <v>103</v>
      </c>
    </row>
    <row r="4" spans="1:3">
      <c r="A4" s="4" t="s">
        <v>104</v>
      </c>
      <c r="B4" s="6" t="n">
        <v>-277852</v>
      </c>
      <c r="C4" s="6" t="n">
        <v>-295123</v>
      </c>
    </row>
    <row r="5" spans="1:3">
      <c r="A5" s="3" t="s">
        <v>105</v>
      </c>
    </row>
    <row r="6" spans="1:3">
      <c r="A6" s="4" t="s">
        <v>106</v>
      </c>
      <c r="B6" s="5" t="n">
        <v>554</v>
      </c>
      <c r="C6" s="5" t="n">
        <v>206</v>
      </c>
    </row>
    <row r="7" spans="1:3">
      <c r="A7" s="4" t="s">
        <v>92</v>
      </c>
      <c r="B7" s="4" t="s">
        <v>39</v>
      </c>
      <c r="C7" s="5" t="n">
        <v>8059</v>
      </c>
    </row>
    <row r="8" spans="1:3">
      <c r="A8" s="4" t="s">
        <v>107</v>
      </c>
      <c r="B8" s="5" t="n">
        <v>13671</v>
      </c>
      <c r="C8" s="5" t="n">
        <v>7207</v>
      </c>
    </row>
    <row r="9" spans="1:3">
      <c r="A9" s="4" t="s">
        <v>108</v>
      </c>
      <c r="B9" s="5" t="n">
        <v>18173</v>
      </c>
      <c r="C9" s="5" t="n">
        <v>33274</v>
      </c>
    </row>
    <row r="10" spans="1:3">
      <c r="A10" s="4" t="s">
        <v>80</v>
      </c>
      <c r="B10" s="5" t="n">
        <v>185145</v>
      </c>
      <c r="C10" s="4" t="s">
        <v>39</v>
      </c>
    </row>
    <row r="11" spans="1:3">
      <c r="A11" s="4" t="s">
        <v>109</v>
      </c>
      <c r="B11" s="5" t="n">
        <v>69689</v>
      </c>
      <c r="C11" s="5" t="n">
        <v>-71356</v>
      </c>
    </row>
    <row r="12" spans="1:3">
      <c r="A12" s="4" t="s">
        <v>110</v>
      </c>
      <c r="B12" s="5" t="n">
        <v>9380</v>
      </c>
      <c r="C12" s="5" t="n">
        <v>-317733</v>
      </c>
    </row>
    <row r="13" spans="1:3">
      <c r="A13" s="3" t="s">
        <v>111</v>
      </c>
    </row>
    <row r="14" spans="1:3">
      <c r="A14" s="4" t="s">
        <v>112</v>
      </c>
      <c r="B14" s="4" t="s">
        <v>39</v>
      </c>
      <c r="C14" s="5" t="n">
        <v>-2259</v>
      </c>
    </row>
    <row r="15" spans="1:3">
      <c r="A15" s="4" t="s">
        <v>113</v>
      </c>
      <c r="B15" s="4" t="s">
        <v>39</v>
      </c>
      <c r="C15" s="5" t="n">
        <v>-2259</v>
      </c>
    </row>
    <row r="16" spans="1:3">
      <c r="A16" s="3" t="s">
        <v>114</v>
      </c>
    </row>
    <row r="17" spans="1:3">
      <c r="A17" s="4" t="s">
        <v>115</v>
      </c>
      <c r="B17" s="4" t="s">
        <v>39</v>
      </c>
      <c r="C17" s="5" t="n">
        <v>343840</v>
      </c>
    </row>
    <row r="18" spans="1:3">
      <c r="A18" s="4" t="s">
        <v>51</v>
      </c>
      <c r="B18" s="4" t="s">
        <v>39</v>
      </c>
      <c r="C18" s="5" t="n">
        <v>25106</v>
      </c>
    </row>
    <row r="19" spans="1:3">
      <c r="A19" s="4" t="s">
        <v>116</v>
      </c>
      <c r="B19" s="4" t="s">
        <v>39</v>
      </c>
      <c r="C19" s="5" t="n">
        <v>368946</v>
      </c>
    </row>
    <row r="20" spans="1:3">
      <c r="A20" s="4" t="s">
        <v>117</v>
      </c>
      <c r="B20" s="5" t="n">
        <v>9380</v>
      </c>
      <c r="C20" s="5" t="n">
        <v>48954</v>
      </c>
    </row>
    <row r="21" spans="1:3">
      <c r="A21" s="4" t="s">
        <v>118</v>
      </c>
      <c r="B21" s="5" t="n">
        <v>50149</v>
      </c>
      <c r="C21" s="5" t="n">
        <v>1195</v>
      </c>
    </row>
    <row r="22" spans="1:3">
      <c r="A22" s="4" t="s">
        <v>119</v>
      </c>
      <c r="B22" s="5" t="n">
        <v>59529</v>
      </c>
      <c r="C22" s="5" t="n">
        <v>50149</v>
      </c>
    </row>
    <row r="23" spans="1:3">
      <c r="A23" s="4" t="s">
        <v>120</v>
      </c>
      <c r="B23" s="4" t="s">
        <v>39</v>
      </c>
      <c r="C23" s="5" t="n">
        <v>11</v>
      </c>
    </row>
    <row r="24" spans="1:3">
      <c r="A24" s="4" t="s">
        <v>121</v>
      </c>
      <c r="B24" s="4" t="s">
        <v>39</v>
      </c>
      <c r="C24" s="4" t="s">
        <v>39</v>
      </c>
    </row>
    <row r="25" spans="1:3">
      <c r="A25" s="3" t="s">
        <v>122</v>
      </c>
    </row>
    <row r="26" spans="1:3">
      <c r="A26" s="4" t="s">
        <v>123</v>
      </c>
      <c r="B26" s="4" t="s">
        <v>39</v>
      </c>
      <c r="C26" s="5" t="n">
        <v>25106</v>
      </c>
    </row>
    <row r="27" spans="1:3">
      <c r="A27" s="4" t="s">
        <v>92</v>
      </c>
      <c r="B27" s="4" t="s">
        <v>39</v>
      </c>
      <c r="C27" s="5" t="n">
        <v>8059</v>
      </c>
    </row>
    <row r="28" spans="1:3">
      <c r="A28" s="4" t="s">
        <v>124</v>
      </c>
      <c r="B28" s="6" t="n">
        <v>343840</v>
      </c>
      <c r="C28"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5</v>
      </c>
      <c r="B1" s="2" t="s">
        <v>1</v>
      </c>
    </row>
    <row r="2" spans="1:2">
      <c r="B2" s="2" t="s">
        <v>28</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8</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8</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20:04:41Z</dcterms:created>
  <dcterms:modified xmlns:dcterms="http://purl.org/dc/terms/" xmlns:xsi="http://www.w3.org/2001/XMLSchema-instance" xsi:type="dcterms:W3CDTF">2017-10-13T20:04:41Z</dcterms:modified>
</cp:coreProperties>
</file>